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Stockholders' Equ" sheetId="4" r:id="rId4"/>
    <s:sheet name="Statements of Cash Flows" sheetId="5" r:id="rId5"/>
    <s:sheet name="Note 1 - Organization and Summa" sheetId="6" r:id="rId6"/>
    <s:sheet name="Note 2 - Basic and Diluted Net " sheetId="7" r:id="rId7"/>
    <s:sheet name="Note 3 - Related Party Transact" sheetId="8" r:id="rId8"/>
    <s:sheet name="Note 4 - Stock Based Compensati" sheetId="9" r:id="rId9"/>
    <s:sheet name="Note 5 - Preferred Stock" sheetId="10" r:id="rId10"/>
    <s:sheet name="Note 6 - Common Stock" sheetId="11" r:id="rId11"/>
    <s:sheet name="7 - Income Taxes" sheetId="12" r:id="rId12"/>
    <s:sheet name="Note 8 - Lease Obligations" sheetId="13" r:id="rId13"/>
    <s:sheet name="Note 9 - Subsequent Events" sheetId="14" r:id="rId14"/>
    <s:sheet name="Note 1 - Organization and Sum15" sheetId="15" r:id="rId15"/>
    <s:sheet name="Note 1 - Organization and Sum16"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1 - Organization and Sum25" sheetId="25" r:id="rId25"/>
    <s:sheet name="Uncategorized Items - iasi-2014" sheetId="26" r:id="rId26"/>
  </s:sheets>
  <s:definedNames/>
  <s:calcPr calcId="124519" calcMode="auto" fullCalcOnLoad="1"/>
</s:workbook>
</file>

<file path=xl/sharedStrings.xml><?xml version="1.0" encoding="utf-8"?>
<sst xmlns="http://schemas.openxmlformats.org/spreadsheetml/2006/main" uniqueCount="160">
  <si>
    <t>Document and Entity Information - USD ($)</t>
  </si>
  <si>
    <t>12 Months Ended</t>
  </si>
  <si>
    <t>Jun. 30, 2014</t>
  </si>
  <si>
    <t>Jul. 07, 2015</t>
  </si>
  <si>
    <t>Dec. 31, 2013</t>
  </si>
  <si>
    <t>Document and Entity Information:</t>
  </si>
  <si>
    <t>Entity Registrant Name</t>
  </si>
  <si>
    <t>INTERNATIONAL AUTOMATED SYSTEMS INC</t>
  </si>
  <si>
    <t>Document Type</t>
  </si>
  <si>
    <t>10-K</t>
  </si>
  <si>
    <t>Document Period End Date</t>
  </si>
  <si>
    <t>Jun. 30,
		2014</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Jun. 30, 2013</t>
  </si>
  <si>
    <t>CURRENT ASSETS</t>
  </si>
  <si>
    <t>Cash and cash equivalents</t>
  </si>
  <si>
    <t>Accounts receivable</t>
  </si>
  <si>
    <t>Total Current Assets</t>
  </si>
  <si>
    <t>PROPERTY AND EQUIPMENT, net</t>
  </si>
  <si>
    <t>TOTAL ASSETS</t>
  </si>
  <si>
    <t>CURRENT LIABILITIES</t>
  </si>
  <si>
    <t>Accounts payable</t>
  </si>
  <si>
    <t>Accrued liabilities</t>
  </si>
  <si>
    <t>Related party payable</t>
  </si>
  <si>
    <t>Total Current Liabilities</t>
  </si>
  <si>
    <t>TOTAL LIABILITIES</t>
  </si>
  <si>
    <t>STOCKHOLDERS' EQUITY</t>
  </si>
  <si>
    <t>Preferred stock, no par value; 22,000,000 shares authorized,5,700,000 and 5,700,000 shares issued and outstanding, respectively</t>
  </si>
  <si>
    <t>Common stock, no par value, 225,000,000 shares authorized,64,894,305 and 64,894,305 issued and outstanding, respectively</t>
  </si>
  <si>
    <t>Accumulated deficit</t>
  </si>
  <si>
    <t>Total Stockholders' Equity</t>
  </si>
  <si>
    <t>TOTAL LIABILITIES AND STOCKHOLDERS' EQUITY</t>
  </si>
  <si>
    <t>Statements of Operations - USD ($)</t>
  </si>
  <si>
    <t>OPERATING EXPENSES</t>
  </si>
  <si>
    <t>Research and development</t>
  </si>
  <si>
    <t>Depreciation expense</t>
  </si>
  <si>
    <t>General and administrative</t>
  </si>
  <si>
    <t>Total Operating Expenses</t>
  </si>
  <si>
    <t>OTHER INCOME (EXPENSES)</t>
  </si>
  <si>
    <t>Sale of assets</t>
  </si>
  <si>
    <t>Interest income</t>
  </si>
  <si>
    <t>Total Other Income (Expenses)</t>
  </si>
  <si>
    <t>NET INCOME (LOSS)</t>
  </si>
  <si>
    <t>BASIC AND DILUTED LOSS PER SHARE</t>
  </si>
  <si>
    <t>WEIGHTED AVERAGE NUMBER OF SHARES OUTSTANDING</t>
  </si>
  <si>
    <t>Statements of Stockholders' Equity - USD ($)</t>
  </si>
  <si>
    <t>Preferred stock</t>
  </si>
  <si>
    <t>Common stock</t>
  </si>
  <si>
    <t>Stock Subscriptions Payable</t>
  </si>
  <si>
    <t>Accumulated Deficit</t>
  </si>
  <si>
    <t>Total</t>
  </si>
  <si>
    <t>Balance preferred shares, beginning balance at Jun. 30, 2012</t>
  </si>
  <si>
    <t>Balance common shares, beginning balance at Jun. 30, 2012</t>
  </si>
  <si>
    <t>Stockholders' Equity, beginning balance at Jun. 30, 2012</t>
  </si>
  <si>
    <t>Common shares issued for cash, shares</t>
  </si>
  <si>
    <t>Common shares issued for cash, value</t>
  </si>
  <si>
    <t>Common shares issued for services, shares</t>
  </si>
  <si>
    <t>Common shares issued for services, value</t>
  </si>
  <si>
    <t>NET LOSS</t>
  </si>
  <si>
    <t>Balance preferred shares, ending balance at Jun. 30, 2013</t>
  </si>
  <si>
    <t>Balance common shares, ending balance at Jun. 30, 2013</t>
  </si>
  <si>
    <t>Stockholders' Equity, ending balance at Jun. 30, 2013</t>
  </si>
  <si>
    <t>Balance preferred shares, ending balance at Jun. 30, 2014</t>
  </si>
  <si>
    <t>Balance common shares, ending balance at Jun. 30, 2014</t>
  </si>
  <si>
    <t>Stockholders' Equity, ending balance at Jun. 30, 2014</t>
  </si>
  <si>
    <t>Statements of Cash Flows - USD ($)</t>
  </si>
  <si>
    <t>CASH FLOWS FROM OPERATING ACTIVITIES</t>
  </si>
  <si>
    <t>Profit loss</t>
  </si>
  <si>
    <t>Adjustments to reconcile net loss to net cash from operating activities:</t>
  </si>
  <si>
    <t>Depreciation and amortization</t>
  </si>
  <si>
    <t>Gain on sale of assets</t>
  </si>
  <si>
    <t>Stock issued for services</t>
  </si>
  <si>
    <t>Changes in current assets and liabilities:</t>
  </si>
  <si>
    <t>(Increase) / decrease in accounts receivable</t>
  </si>
  <si>
    <t>(Increase) / decrease in inventory</t>
  </si>
  <si>
    <t>Increase / (decrease) in accounts payable</t>
  </si>
  <si>
    <t>Increase / (decrease) in accrued liabilities</t>
  </si>
  <si>
    <t>Net cash used in operating activities</t>
  </si>
  <si>
    <t>Cash flows used in investing activities</t>
  </si>
  <si>
    <t>Purchase of property and equipment</t>
  </si>
  <si>
    <t>Net cash used in (provided by) investing activities</t>
  </si>
  <si>
    <t>Cash flows provided by financing activities</t>
  </si>
  <si>
    <t>Proceeds from issuance of common stock</t>
  </si>
  <si>
    <t>Payments on cash advances from related party</t>
  </si>
  <si>
    <t>Net cash provided by financing activities</t>
  </si>
  <si>
    <t>Net change in cash</t>
  </si>
  <si>
    <t>Cash at beginning of year</t>
  </si>
  <si>
    <t>Cash at end of year</t>
  </si>
  <si>
    <t>Note 1 - Organization and Summary of Significant Accounting Policies</t>
  </si>
  <si>
    <t>Notes</t>
  </si>
  <si>
    <t xml:space="preserve">NOTE 1  ORGANIZATION AND SUMMARY OF SIGNIFICANT ACCOUNTING POLICIES Organization - Use of Estimates - Basis of Presentation / Going Concern Concentration Risks - Cash Equivalents - Fair Value of Financial Instruments Impairment Research and Development Advertising Costs Property and Equipment June 30, 2014 June 30, 2013 Land $ 256,131 $ 256,131 Computer equipment 57,986 57,986 Machinery and equipment 448,497 442,891 Mobile office 11,764, 11,764 Total property and equipment 774,378 768,772 Less accumulated depreciation and amortization (493,546 ) (454,695 ) Total property and equipment, net $ 280,832 $ 314,077 Income Taxes Recent Accounting Pronouncements  </t>
  </si>
  <si>
    <t>Note 2 - Basic and Diluted Net Loss Per Common Share</t>
  </si>
  <si>
    <t xml:space="preserve">NOTE 2  BASIC AND DILUTED NET LOSS PER COMMON SHARE Basic earnings per share is computed by dividing the net income or loss applicable to common shares by the weighted average number of common shares outstanding. Diluted earnings per share is computed by dividing the net income or loss by the sum of the weighted average number of common shares plus the weighted average common stock equivalents which would arise from the exercise of outstanding stock options, issuance of stock held in trust and conversion of Series B Preferred Shares into options to purchase shares of common stock, using the treasury stock method and the average market price per share during the period. As a result of incurring a net loss for the years ended June 30, 2011 and 2010, no outstanding common stock equivalents are included in the calculation of diluted earnings per share because such effect would be anti-dilutive. The Company had outstanding stock options and warrants to purchase a total of 92,300,000 and 94,900,000 shares of common stock at June 30, 2011 and 2010, respectively, which are not included in the basic earnings per share calculation. The Company had 2,887,826 and 3,538,118 shares of common stock held in trust at June 30, 2011 and 2010, respectively, which are not included in the basic earnings per share calculation. The Company had 300,000 Series B Preferred Shares that are convertible into options to purchase 600,000 shares of common stock at June 30, 2011 and 2010, which are not included in the basic earnings per share calculation. </t>
  </si>
  <si>
    <t>Note 3 - Related Party Transactions</t>
  </si>
  <si>
    <t xml:space="preserve">NOTE 3  RELATED PARTY TRANSACTIONS The Company owes $147,196 to president for expenses paid on the Companys behalf as of June 30, 2014 and 2013, respectively. The liability is non-interest bearing, unsecured and due upon demand. </t>
  </si>
  <si>
    <t>Note 4 - Stock Based Compensation</t>
  </si>
  <si>
    <t xml:space="preserve">NOTE 4  STOCK BASED COMPENSATION Options and Warrants The Companys board of directors authorized the Company to enter into an agreement dated May 14, 2004 and amended October 13, 2004, with the Companys president, in which the Company acquired patents, patents pending, designs and contracts related to certain technology developed by the president from the president. The direct costs of developing and obtaining the acquired patents, patents pending, designs and contracts were paid and capitalized by the Company. No additional value has been assigned to these patents as a result of them being acquired from the president. As consideration, the Company authorized and issued warrants to purchase 100,000,000 shares of common stock to the president and agreed to pay the president royalties in the future equal to 10% of future sales proceeds from the technology. The warrants, which were considered stock-based compensation for services to be rendered, had no intrinsic value on the grant date. The fair value of the warrants was $37,136,781, calculated on the grant date using the Black-Scholes model. The following assumptions were used for this grant: Average risk-free interest rate of 4.79%; expected lives of 10 years; expected dividend yield of zero percent; and expected volatility of 138.76%. On July 1, 2006, the Company began recognizing stock-based compensation expense over the graded exercisability period of the options using the straight-line basis over the requisite service period for each separately exercisability portion of the award as if the award was, in-substance, multiple awards. The agreement contains a standard anti-dilution clause that gives the president the right to purchase the same number of shares of common stock, given reclassification, reorganization or change by a stockholder, as were purchasable prior to any such changes, at a total price equal to that payable upon the exercise of the options. Appropriate adjustments shall be made to the exercise price so the aggregate purchase price of the shares will remain the same. The warrants have an exercise price of $0.40 per share and are all exercisable as of June 30, 2014. The following table summarizes the stock option and warrant activity as of and for the years ended June 30, 2014 and 2013: Wtd. Avg. Wtd. Avg. Remaining Aggregate Options and Exercise Life in Intrinsic Warrants Prices Years Value Outstanding at June 30, 2012 92,300,000 $ 0.40 22.5 $ 36,920,000 Exercised - - Outstanding at June 30, 2013 92,300,000 0.40 21.5 36,920,000 Exercised - - Outstanding at June 30, 2014 92,300,000 $ 0.40 20.5 $ 36,920,000 Exercisable at June 30, 2014 93,300,000 $ 0.40 20.5 $ 36,920,000 </t>
  </si>
  <si>
    <t>Note 5 - Preferred Stock</t>
  </si>
  <si>
    <t xml:space="preserve">NOTE 5  PREFERRED STOCK Series A Preferred Stock The Series A Preferred Stock has equal dividend rights to the common shares, is not convertible into common shares, has no cumulative dividend requirements and has liquidation preferences equivalent to the common shares. 3,400,000 of the Series A Preferred Stock are entitled to the voting rights of 10 common shares, and 2,000,000 of the Series A Preferred Stock are entitled to the voting rights of 100 common shares. At June 30, 2014 and 2013, there were 5,400,000 Series A Preferred Stock issued and outstanding, respectively. Series B Preferred Stock The Series B Preferred Stock has equal dividend rights to the common shares, has no cumulative dividend requirements, has liquidation preferences equivalent to the common shares and each preferred share is entitled to the voting rights of 10 common shares. Each share is convertible into options to purchase two shares of common stock at $3.00 per share, exercisable immediately and the options expire ten years from the date the preferred stock is exchanged. At June 30, 2014 and 2013, there were 300,000, series B Preferred shares issued and outstanding. </t>
  </si>
  <si>
    <t>Note 6 - Common Stock</t>
  </si>
  <si>
    <t xml:space="preserve">NOTE 6  COMMON STOCK Common Stock Issued During the year ended June 30, 2013, the Company issued 5,174,682 shares of restricted common stock for $1,342,289 in cash at an average price of $0.15 per share. During the year ended June 30, 2013, the Company also issued 2,300,000 shares of restricted common stock to consultants for services valued at $603,747 or $0.26 per share. </t>
  </si>
  <si>
    <t>7 - Income Taxes</t>
  </si>
  <si>
    <t>7  INCOME TAXES Because of its net losses, the Company did not have a current or deferred provision for income taxes for the years ended June 30, 2014 and 2013. Significant components of the Companys net deferred income tax assets using a combined federal and state tax rate of 37.3% as of June 30, 2014 and 2013 are as follows. June 30,2014 June 30, 2013 Net operating loss carryforwards $ 6,006,597 $ 5,591,469 Total gross deferred income tax asset 6,006,597 5,591,469 Less valuation allowance (6,006,597 ) (5,591,469 ) Net deferred income taxes $ - $ - The net change in the valuation allowance for the years ended June 30, 2014 and 2013 was an increase of $415,128 and $339,617, respectively. Accounting guidance requires that a valuation allowance be provided if it is more likely than not that some portion or all of a deferred tax asset will not be realized. Because the Company has a history of operating losses, the Companys ability to realize the benefit of its deferred tax asset will depend on the generation of future taxable income. The Company has recorded a full valuation allowance as of June 30, 2014 and 2013. At June 30, 2014, the Company had total tax net operating loss carryforwards of $16,103,478 that will expire in the years 2012 through 2034. The following is a reconciliation of the income tax benefit from the loss before extraordinary gain computed at the federal statutory tax rate with the provision for income taxes for the years ended June 30, 2014 and 2013: June 30, 2014 June 30, 2013 US Federal income tax benefit at statutory rate of 34% $ (417,738 ) $ (457,552 ) Nondeductible expenses 2,609 254,334 Nontaxable income - (136,399 ) Change in valuation allowance 415,128 339,617 Total income tax provision $ - $ - The Company has analyzed filing positions in all of the federal and state jurisdictions where it is required to file income tax returns. The Company believes that its income tax filing positions and deductions will be sustained on audit and does not anticipate any material adjustments. Therefore, no reserves for uncertain income tax positions have been recorded. The Company is subject to audit by the IRS and various states for the prior 3 years. The Companys policy for recording interest and penalties associated with taxes is to recognize it as a component of income tax expense. The Company recorded no interest and penalties for the years ended June 30, 2014 and 2013.</t>
  </si>
  <si>
    <t>Note 8 - Lease Obligations</t>
  </si>
  <si>
    <t>NOTE 8  LEASE OBLIGATIONS In October 2006, the Company entered into a lease agreement for research and development space. The term of this lease is from November 1, 2006 to November 1, 2016. The following summarizes future minimum lease payments under this lease at June 30, 2014: 2014 7,500 2015 7,500 2017 2,500 $ 17,500 Total rent expense for this lease and the leases described in Note 3 for the years ended June 30, 2014 and 2013 was $14,055 and $12,459, respectively.</t>
  </si>
  <si>
    <t>Note 9 - Subsequent Events</t>
  </si>
  <si>
    <t>NOTE 9  SUBSEQUENT EVENTS In accordance with ASC 855, the Company evaluated subsequent events through the date these financial statements were issued. There were no additional material subsequent events that required recognition or additional disclosure in these financial statements.</t>
  </si>
  <si>
    <t>Note 1 - Organization and Summary of Significant Accounting Policies: Plan of Reorganization, Terms of Plan (Policies)</t>
  </si>
  <si>
    <t>Policies</t>
  </si>
  <si>
    <t>Plan of Reorganization, Terms of Plan</t>
  </si>
  <si>
    <t xml:space="preserve">Organization - </t>
  </si>
  <si>
    <t>Note 1 - Organization and Summary of Significant Accounting Policies: Use of Estimates (Policies)</t>
  </si>
  <si>
    <t>Use of Estimates</t>
  </si>
  <si>
    <t xml:space="preserve">Use of Estimates - </t>
  </si>
  <si>
    <t>Note 1 - Organization and Summary of Significant Accounting Policies: Note 1. Basis of Presentation (Policies)</t>
  </si>
  <si>
    <t>Note 1. Basis of Presentation</t>
  </si>
  <si>
    <t xml:space="preserve">Basis of Presentation / Going Concern </t>
  </si>
  <si>
    <t>Note 1 - Organization and Summary of Significant Accounting Policies: Cash Equivalents - The Company Considers All Highly Liquid Investments With A Maturity of Three Months Or Less When Purchased To Be Cash Equivalents. (Policies)</t>
  </si>
  <si>
    <t>Cash Equivalents - The Company Considers All Highly Liquid Investments With A Maturity of Three Months Or Less When Purchased To Be Cash Equivalents.</t>
  </si>
  <si>
    <t>Cash Equivalents -</t>
  </si>
  <si>
    <t>Note 1 - Organization and Summary of Significant Accounting Policies: Fair Value of Financial Instruments (Policies)</t>
  </si>
  <si>
    <t>Fair Value of Financial Instruments</t>
  </si>
  <si>
    <t xml:space="preserve">Fair Value of Financial Instruments </t>
  </si>
  <si>
    <t>Note 1 - Organization and Summary of Significant Accounting Policies: Inventory Impairment, Policy (Policies)</t>
  </si>
  <si>
    <t>Inventory Impairment, Policy</t>
  </si>
  <si>
    <t>Impairment</t>
  </si>
  <si>
    <t>Note 1 - Organization and Summary of Significant Accounting Policies: Research and Development Expense, Policy (Policies)</t>
  </si>
  <si>
    <t>Research and Development Expense, Policy</t>
  </si>
  <si>
    <t xml:space="preserve"> Research and Development</t>
  </si>
  <si>
    <t>Note 1 - Organization and Summary of Significant Accounting Policies: Property, Plant and Equipment (Policies)</t>
  </si>
  <si>
    <t>Property, Plant and Equipment</t>
  </si>
  <si>
    <t xml:space="preserve"> Property and Equipment June 30, 2014 June 30, 2013 Land $ 256,131 $ 256,131 Computer equipment 57,986 57,986 Machinery and equipment 448,497 442,891 Mobile office 11,764, 11,764 Total property and equipment 774,378 768,772 Less accumulated depreciation and amortization (493,546 ) (454,695 ) Total property and equipment, net $ 280,832 $ 314,077 </t>
  </si>
  <si>
    <t>Note 1 - Organization and Summary of Significant Accounting Policies: New Accounting Pronouncements, Policy (Policies)</t>
  </si>
  <si>
    <t>New Accounting Pronouncements, Policy</t>
  </si>
  <si>
    <t xml:space="preserve">Recent Accounting Pronouncements  </t>
  </si>
  <si>
    <t>Note 1 - Organization and Summary of Significant Accounting Policies: Concentration Risks (Policies)</t>
  </si>
  <si>
    <t>Concentration Risks</t>
  </si>
  <si>
    <t>Concentration Risks -</t>
  </si>
  <si>
    <t>Note 1 - Organization and Summary of Significant Accounting Policies: Advertising Costs (Policies)</t>
  </si>
  <si>
    <t>Advertising Costs</t>
  </si>
  <si>
    <t>Label</t>
  </si>
  <si>
    <t>Element</t>
  </si>
  <si>
    <t>Value</t>
  </si>
  <si>
    <t>us-gaap_IncomeLossFromContinuingOperationsPerBasic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820380</v>
      </c>
    </row>
    <row spans="1:4" r="9">
      <c s="4" r="A9" t="s">
        <v>15</v>
      </c>
      <c s="4" r="B9" t="s">
        <v>16</v>
      </c>
    </row>
    <row spans="1:4" r="10">
      <c s="4" r="A10" t="s">
        <v>17</v>
      </c>
      <c s="5" r="C10" t="n">
        <v>64894305</v>
      </c>
    </row>
    <row spans="1:4" r="11">
      <c s="4" r="A11" t="s">
        <v>18</v>
      </c>
      <c s="6" r="D11" t="n">
        <v>64894305</v>
      </c>
    </row>
    <row spans="1:4" r="12">
      <c s="4" r="A12" t="s">
        <v>19</v>
      </c>
      <c s="4" r="B12" t="s">
        <v>20</v>
      </c>
    </row>
    <row spans="1:4" r="13">
      <c s="4" r="A13" t="s">
        <v>21</v>
      </c>
      <c s="4" r="B13" t="s">
        <v>22</v>
      </c>
    </row>
    <row spans="1:4" r="14">
      <c s="4" r="A14" t="s">
        <v>23</v>
      </c>
      <c s="4" r="B14" t="s">
        <v>22</v>
      </c>
    </row>
    <row spans="1:4" r="15">
      <c s="4" r="A15" t="s">
        <v>24</v>
      </c>
      <c s="4" r="B15" t="s">
        <v>22</v>
      </c>
    </row>
    <row spans="1:4" r="16">
      <c s="4" r="A16" t="s">
        <v>25</v>
      </c>
      <c s="5" r="B16" t="n">
        <v>2014</v>
      </c>
    </row>
    <row spans="1:4"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3</v>
      </c>
      <c s="2" r="B1" t="s">
        <v>1</v>
      </c>
    </row>
    <row spans="1:2" r="2">
      <c s="2" r="B2" t="s">
        <v>2</v>
      </c>
    </row>
    <row spans="1:2" r="3">
      <c s="3" r="A3" t="s">
        <v>105</v>
      </c>
    </row>
    <row spans="1:2" r="4">
      <c s="4" r="A4" t="s">
        <v>113</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5</v>
      </c>
      <c s="2" r="B1" t="s">
        <v>1</v>
      </c>
    </row>
    <row spans="1:2" r="2">
      <c s="2" r="B2" t="s">
        <v>2</v>
      </c>
    </row>
    <row spans="1:2" r="3">
      <c s="3" r="A3" t="s">
        <v>105</v>
      </c>
    </row>
    <row spans="1:2" r="4">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17</v>
      </c>
      <c s="2" r="B1" t="s">
        <v>1</v>
      </c>
    </row>
    <row spans="1:2" r="2">
      <c s="2" r="B2" t="s">
        <v>2</v>
      </c>
    </row>
    <row spans="1:2" r="3">
      <c s="3" r="A3" t="s">
        <v>105</v>
      </c>
    </row>
    <row spans="1:2" r="4">
      <c s="4" r="A4" t="s">
        <v>117</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9</v>
      </c>
      <c s="2" r="B1" t="s">
        <v>1</v>
      </c>
    </row>
    <row spans="1:2" r="2">
      <c s="2" r="B2" t="s">
        <v>2</v>
      </c>
    </row>
    <row spans="1:2" r="3">
      <c s="3" r="A3" t="s">
        <v>105</v>
      </c>
    </row>
    <row spans="1:2" r="4">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1</v>
      </c>
      <c s="2" r="B1" t="s">
        <v>1</v>
      </c>
    </row>
    <row spans="1:2" r="2">
      <c s="2" r="B2" t="s">
        <v>2</v>
      </c>
    </row>
    <row spans="1:2" r="3">
      <c s="3" r="A3" t="s">
        <v>105</v>
      </c>
    </row>
    <row spans="1:2" r="4">
      <c s="4" r="A4" t="s">
        <v>121</v>
      </c>
      <c s="4" r="B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127</v>
      </c>
      <c s="2" r="B1" t="s">
        <v>1</v>
      </c>
    </row>
    <row spans="1:2" r="2">
      <c s="2" r="B2" t="s">
        <v>2</v>
      </c>
    </row>
    <row spans="1:2" r="3">
      <c s="3" r="A3" t="s">
        <v>124</v>
      </c>
    </row>
    <row spans="1:2" r="4">
      <c s="4" r="A4" t="s">
        <v>128</v>
      </c>
      <c s="4" r="B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9"/>
  </cols>
  <sheetData>
    <row spans="1:2" r="1">
      <c s="1" r="A1" t="s">
        <v>130</v>
      </c>
      <c s="2" r="B1" t="s">
        <v>1</v>
      </c>
    </row>
    <row spans="1:2" r="2">
      <c s="2" r="B2" t="s">
        <v>2</v>
      </c>
    </row>
    <row spans="1:2" r="3">
      <c s="3" r="A3" t="s">
        <v>124</v>
      </c>
    </row>
    <row spans="1:2" r="4">
      <c s="4" r="A4" t="s">
        <v>131</v>
      </c>
      <c s="4" r="B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s="1" r="A1" t="s">
        <v>133</v>
      </c>
      <c s="2" r="B1" t="s">
        <v>1</v>
      </c>
    </row>
    <row spans="1:2" r="2">
      <c s="2" r="B2" t="s">
        <v>2</v>
      </c>
    </row>
    <row spans="1:2" r="3">
      <c s="3" r="A3" t="s">
        <v>124</v>
      </c>
    </row>
    <row spans="1:2" r="4">
      <c s="4" r="A4" t="s">
        <v>134</v>
      </c>
      <c s="4" r="B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spans="1:2" r="1">
      <c s="1" r="A1" t="s">
        <v>136</v>
      </c>
      <c s="2" r="B1" t="s">
        <v>1</v>
      </c>
    </row>
    <row spans="1:2" r="2">
      <c s="2" r="B2" t="s">
        <v>2</v>
      </c>
    </row>
    <row spans="1:2" r="3">
      <c s="3" r="A3" t="s">
        <v>124</v>
      </c>
    </row>
    <row spans="1:2" r="4">
      <c s="4" r="A4" t="s">
        <v>137</v>
      </c>
      <c s="4" r="B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6" r="B3" t="n">
        <v>26108</v>
      </c>
      <c s="6" r="C3" t="n">
        <v>402656</v>
      </c>
    </row>
    <row spans="1:3" r="4">
      <c s="4" r="A4" t="s">
        <v>32</v>
      </c>
      <c s="5" r="C4" t="n">
        <v>758183</v>
      </c>
    </row>
    <row spans="1:3" r="5">
      <c s="4" r="A5" t="s">
        <v>33</v>
      </c>
      <c s="5" r="B5" t="n">
        <v>26108</v>
      </c>
      <c s="5" r="C5" t="n">
        <v>1160839</v>
      </c>
    </row>
    <row spans="1:3" r="6">
      <c s="4" r="A6" t="s">
        <v>34</v>
      </c>
      <c s="5" r="B6" t="n">
        <v>280832</v>
      </c>
      <c s="5" r="C6" t="n">
        <v>314077</v>
      </c>
    </row>
    <row spans="1:3" r="7">
      <c s="4" r="A7" t="s">
        <v>35</v>
      </c>
      <c s="5" r="B7" t="n">
        <v>306940</v>
      </c>
      <c s="5" r="C7" t="n">
        <v>1474916</v>
      </c>
    </row>
    <row spans="1:3" r="8">
      <c s="3" r="A8" t="s">
        <v>36</v>
      </c>
    </row>
    <row spans="1:3" r="9">
      <c s="4" r="A9" t="s">
        <v>37</v>
      </c>
      <c s="5" r="B9" t="n">
        <v>2677</v>
      </c>
      <c s="5" r="C9" t="n">
        <v>34588</v>
      </c>
    </row>
    <row spans="1:3" r="10">
      <c s="4" r="A10" t="s">
        <v>38</v>
      </c>
      <c s="5" r="C10" t="n">
        <v>16125</v>
      </c>
    </row>
    <row spans="1:3" r="11">
      <c s="4" r="A11" t="s">
        <v>39</v>
      </c>
      <c s="5" r="B11" t="n">
        <v>147196</v>
      </c>
      <c s="5" r="C11" t="n">
        <v>147196</v>
      </c>
    </row>
    <row spans="1:3" r="12">
      <c s="4" r="A12" t="s">
        <v>40</v>
      </c>
      <c s="5" r="B12" t="n">
        <v>149873</v>
      </c>
      <c s="5" r="C12" t="n">
        <v>197909</v>
      </c>
    </row>
    <row spans="1:3" r="13">
      <c s="4" r="A13" t="s">
        <v>41</v>
      </c>
      <c s="5" r="B13" t="n">
        <v>149873</v>
      </c>
      <c s="5" r="C13" t="n">
        <v>197909</v>
      </c>
    </row>
    <row spans="1:3" r="14">
      <c s="3" r="A14" t="s">
        <v>42</v>
      </c>
    </row>
    <row spans="1:3" r="15">
      <c s="4" r="A15" t="s">
        <v>43</v>
      </c>
      <c s="5" r="B15" t="n">
        <v>470264</v>
      </c>
      <c s="5" r="C15" t="n">
        <v>470264</v>
      </c>
    </row>
    <row spans="1:3" r="16">
      <c s="4" r="A16" t="s">
        <v>44</v>
      </c>
      <c s="5" r="B16" t="n">
        <v>39650775</v>
      </c>
      <c s="5" r="C16" t="n">
        <v>39650775</v>
      </c>
    </row>
    <row spans="1:3" r="17">
      <c s="4" r="A17" t="s">
        <v>45</v>
      </c>
      <c s="5" r="B17" t="n">
        <v>-39963972</v>
      </c>
      <c s="5" r="C17" t="n">
        <v>-38844032</v>
      </c>
    </row>
    <row spans="1:3" r="18">
      <c s="4" r="A18" t="s">
        <v>46</v>
      </c>
      <c s="5" r="B18" t="n">
        <v>157067</v>
      </c>
      <c s="5" r="C18" t="n">
        <v>1277007</v>
      </c>
    </row>
    <row spans="1:3" r="19">
      <c s="4" r="A19" t="s">
        <v>47</v>
      </c>
      <c s="6" r="B19" t="n">
        <v>306940</v>
      </c>
      <c s="6" r="C19" t="n">
        <v>1474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139</v>
      </c>
      <c s="2" r="B1" t="s">
        <v>1</v>
      </c>
    </row>
    <row spans="1:2" r="2">
      <c s="2" r="B2" t="s">
        <v>2</v>
      </c>
    </row>
    <row spans="1:2" r="3">
      <c s="3" r="A3" t="s">
        <v>124</v>
      </c>
    </row>
    <row spans="1:2" r="4">
      <c s="4" r="A4" t="s">
        <v>140</v>
      </c>
      <c s="4" r="B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s="1" r="A1" t="s">
        <v>142</v>
      </c>
      <c s="2" r="B1" t="s">
        <v>1</v>
      </c>
    </row>
    <row spans="1:2" r="2">
      <c s="2" r="B2" t="s">
        <v>2</v>
      </c>
    </row>
    <row spans="1:2" r="3">
      <c s="3" r="A3" t="s">
        <v>124</v>
      </c>
    </row>
    <row spans="1:2" r="4">
      <c s="4" r="A4" t="s">
        <v>143</v>
      </c>
      <c s="4" r="B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24</v>
      </c>
    </row>
    <row spans="1:2" r="4">
      <c s="4" r="A4" t="s">
        <v>146</v>
      </c>
      <c s="4" r="B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6"/>
  </cols>
  <sheetData>
    <row spans="1:2" r="1">
      <c s="1" r="A1" t="s">
        <v>148</v>
      </c>
      <c s="2" r="B1" t="s">
        <v>1</v>
      </c>
    </row>
    <row spans="1:2" r="2">
      <c s="2" r="B2" t="s">
        <v>2</v>
      </c>
    </row>
    <row spans="1:2" r="3">
      <c s="3" r="A3" t="s">
        <v>124</v>
      </c>
    </row>
    <row spans="1:2" r="4">
      <c s="4" r="A4" t="s">
        <v>149</v>
      </c>
      <c s="4" r="B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151</v>
      </c>
      <c s="2" r="B1" t="s">
        <v>1</v>
      </c>
    </row>
    <row spans="1:2" r="2">
      <c s="2" r="B2" t="s">
        <v>2</v>
      </c>
    </row>
    <row spans="1:2" r="3">
      <c s="3" r="A3" t="s">
        <v>124</v>
      </c>
    </row>
    <row spans="1:2" r="4">
      <c s="4" r="A4" t="s">
        <v>152</v>
      </c>
      <c s="4" r="B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s="1" r="A1" t="s">
        <v>154</v>
      </c>
      <c s="2" r="B1" t="s">
        <v>1</v>
      </c>
    </row>
    <row spans="1:2" r="2">
      <c s="2" r="B2" t="s">
        <v>2</v>
      </c>
    </row>
    <row spans="1:2" r="3">
      <c s="3" r="A3" t="s">
        <v>124</v>
      </c>
    </row>
    <row spans="1:2" r="4">
      <c s="4" r="A4" t="s">
        <v>155</v>
      </c>
      <c s="4" r="B4" t="s">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56"/>
    <col customWidth="1" max="3" min="3" width="13"/>
  </cols>
  <sheetData>
    <row spans="1:3" r="1">
      <c s="1" r="A1" t="s">
        <v>156</v>
      </c>
      <c s="1" r="B1" t="s">
        <v>157</v>
      </c>
      <c s="2" r="C1" t="s">
        <v>158</v>
      </c>
    </row>
    <row spans="1:3" r="2">
      <c s="4" r="A2" t="s">
        <v>74</v>
      </c>
      <c s="4" r="B2" t="s">
        <v>159</v>
      </c>
      <c s="6" r="C2" t="n">
        <v>-37617351</v>
      </c>
    </row>
    <row spans="1:3" r="3">
      <c s="4" r="A3" t="s">
        <v>65</v>
      </c>
    </row>
    <row spans="1:3" r="4">
      <c s="4" r="A4" t="s">
        <v>74</v>
      </c>
      <c s="4" r="B4" t="s">
        <v>159</v>
      </c>
      <c s="6" r="C4" t="n">
        <v>-376173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48</v>
      </c>
      <c s="2" r="B1" t="s">
        <v>1</v>
      </c>
    </row>
    <row spans="1:3" r="2">
      <c s="2" r="B2" t="s">
        <v>2</v>
      </c>
      <c s="2" r="C2" t="s">
        <v>29</v>
      </c>
    </row>
    <row spans="1:3" r="3">
      <c s="3" r="A3" t="s">
        <v>49</v>
      </c>
    </row>
    <row spans="1:3" r="4">
      <c s="4" r="A4" t="s">
        <v>50</v>
      </c>
      <c s="6" r="B4" t="n">
        <v>181792</v>
      </c>
      <c s="6" r="C4" t="n">
        <v>144617</v>
      </c>
    </row>
    <row spans="1:3" r="5">
      <c s="4" r="A5" t="s">
        <v>51</v>
      </c>
      <c s="5" r="B5" t="n">
        <v>38851</v>
      </c>
      <c s="5" r="C5" t="n">
        <v>43110</v>
      </c>
    </row>
    <row spans="1:3" r="6">
      <c s="4" r="A6" t="s">
        <v>52</v>
      </c>
      <c s="5" r="B6" t="n">
        <v>899299</v>
      </c>
      <c s="5" r="C6" t="n">
        <v>1404636</v>
      </c>
    </row>
    <row spans="1:3" r="7">
      <c s="4" r="A7" t="s">
        <v>53</v>
      </c>
      <c s="5" r="B7" t="n">
        <v>1119942</v>
      </c>
      <c s="5" r="C7" t="n">
        <v>1592363</v>
      </c>
    </row>
    <row spans="1:3" r="8">
      <c s="3" r="A8" t="s">
        <v>54</v>
      </c>
    </row>
    <row spans="1:3" r="9">
      <c s="4" r="A9" t="s">
        <v>55</v>
      </c>
      <c s="5" r="C9" t="n">
        <v>365681</v>
      </c>
    </row>
    <row spans="1:3" r="10">
      <c s="4" r="A10" t="s">
        <v>56</v>
      </c>
      <c s="5" r="B10" t="n">
        <v>2</v>
      </c>
      <c s="5" r="C10" t="n">
        <v>1</v>
      </c>
    </row>
    <row spans="1:3" r="11">
      <c s="4" r="A11" t="s">
        <v>57</v>
      </c>
      <c s="5" r="B11" t="n">
        <v>2</v>
      </c>
      <c s="5" r="C11" t="n">
        <v>365682</v>
      </c>
    </row>
    <row spans="1:3" r="12">
      <c s="4" r="A12" t="s">
        <v>58</v>
      </c>
      <c s="6" r="B12" t="n">
        <v>-1119940</v>
      </c>
      <c s="6" r="C12" t="n">
        <v>-1226681</v>
      </c>
    </row>
    <row spans="1:3" r="13">
      <c s="4" r="A13" t="s">
        <v>59</v>
      </c>
      <c s="7" r="B13" t="n">
        <v>-0.02</v>
      </c>
      <c s="7" r="C13" t="n">
        <v>-0.02</v>
      </c>
    </row>
    <row spans="1:3" r="14">
      <c s="4" r="A14" t="s">
        <v>60</v>
      </c>
      <c s="5" r="B14" t="n">
        <v>64894305</v>
      </c>
      <c s="5" r="C14" t="n">
        <v>586101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6"/>
    <col customWidth="1" max="3" min="3" width="13"/>
    <col customWidth="1" max="4" min="4" width="28"/>
    <col customWidth="1" max="5" min="5" width="20"/>
    <col customWidth="1" max="6" min="6" width="12"/>
  </cols>
  <sheetData>
    <row spans="1:6" r="1">
      <c s="1" r="A1" t="s">
        <v>61</v>
      </c>
      <c s="2" r="B1" t="s">
        <v>62</v>
      </c>
      <c s="2" r="C1" t="s">
        <v>63</v>
      </c>
      <c s="2" r="D1" t="s">
        <v>64</v>
      </c>
      <c s="2" r="E1" t="s">
        <v>65</v>
      </c>
      <c s="2" r="F1" t="s">
        <v>66</v>
      </c>
    </row>
    <row spans="1:6" r="2">
      <c s="4" r="A2" t="s">
        <v>67</v>
      </c>
      <c s="6" r="B2" t="n">
        <v>5700000</v>
      </c>
      <c s="6" r="F2" t="n">
        <v>5700000</v>
      </c>
    </row>
    <row spans="1:6" r="3">
      <c s="4" r="A3" t="s">
        <v>68</v>
      </c>
      <c s="6" r="C3" t="n">
        <v>53419623</v>
      </c>
      <c s="5" r="F3" t="n">
        <v>53419623</v>
      </c>
    </row>
    <row spans="1:6" r="4">
      <c s="4" r="A4" t="s">
        <v>69</v>
      </c>
      <c s="5" r="B4" t="n">
        <v>470264</v>
      </c>
      <c s="6" r="C4" t="n">
        <v>37704739</v>
      </c>
      <c s="6" r="D4" t="n">
        <v>582859</v>
      </c>
      <c s="6" r="E4" t="n">
        <v>-37617351</v>
      </c>
      <c s="6" r="F4" t="n">
        <v>1140511</v>
      </c>
    </row>
    <row spans="1:6" r="5">
      <c s="4" r="A5" t="s">
        <v>70</v>
      </c>
      <c s="5" r="C5" t="n">
        <v>9174682</v>
      </c>
      <c s="5" r="D5" t="n">
        <v>-582859</v>
      </c>
      <c s="5" r="F5" t="n">
        <v>8591823</v>
      </c>
    </row>
    <row spans="1:6" r="6">
      <c s="4" r="A6" t="s">
        <v>71</v>
      </c>
      <c s="6" r="C6" t="n">
        <v>1342289</v>
      </c>
      <c s="6" r="F6" t="n">
        <v>1342289</v>
      </c>
    </row>
    <row spans="1:6" r="7">
      <c s="4" r="A7" t="s">
        <v>72</v>
      </c>
      <c s="5" r="C7" t="n">
        <v>2300000</v>
      </c>
      <c s="5" r="F7" t="n">
        <v>2300000</v>
      </c>
    </row>
    <row spans="1:6" r="8">
      <c s="4" r="A8" t="s">
        <v>73</v>
      </c>
      <c s="6" r="C8" t="n">
        <v>603747</v>
      </c>
      <c s="6" r="F8" t="n">
        <v>603747</v>
      </c>
    </row>
    <row spans="1:6" r="9">
      <c s="4" r="A9" t="s">
        <v>74</v>
      </c>
      <c s="6" r="E9" t="n">
        <v>-1226681</v>
      </c>
      <c s="6" r="F9" t="n">
        <v>-1226681</v>
      </c>
    </row>
    <row spans="1:6" r="10">
      <c s="4" r="A10" t="s">
        <v>75</v>
      </c>
      <c s="5" r="B10" t="n">
        <v>5700000</v>
      </c>
      <c s="6" r="F10" t="n">
        <v>5700000</v>
      </c>
    </row>
    <row spans="1:6" r="11">
      <c s="4" r="A11" t="s">
        <v>76</v>
      </c>
      <c s="5" r="C11" t="n">
        <v>64894305</v>
      </c>
      <c s="5" r="F11" t="n">
        <v>64894305</v>
      </c>
    </row>
    <row spans="1:6" r="12">
      <c s="4" r="A12" t="s">
        <v>77</v>
      </c>
      <c s="5" r="B12" t="n">
        <v>470264</v>
      </c>
      <c s="5" r="C12" t="n">
        <v>39650775</v>
      </c>
      <c s="6" r="E12" t="n">
        <v>-38844032</v>
      </c>
      <c s="6" r="F12" t="n">
        <v>1277007</v>
      </c>
    </row>
    <row spans="1:6" r="13">
      <c s="4" r="A13" t="s">
        <v>74</v>
      </c>
      <c s="6" r="E13" t="n">
        <v>-1119940</v>
      </c>
      <c s="6" r="F13" t="n">
        <v>-1119940</v>
      </c>
    </row>
    <row spans="1:6" r="14">
      <c s="4" r="A14" t="s">
        <v>78</v>
      </c>
      <c s="5" r="B14" t="n">
        <v>5700000</v>
      </c>
      <c s="6" r="F14" t="n">
        <v>5700000</v>
      </c>
    </row>
    <row spans="1:6" r="15">
      <c s="4" r="A15" t="s">
        <v>79</v>
      </c>
      <c s="5" r="C15" t="n">
        <v>64894305</v>
      </c>
      <c s="5" r="F15" t="n">
        <v>64894305</v>
      </c>
    </row>
    <row spans="1:6" r="16">
      <c s="4" r="A16" t="s">
        <v>80</v>
      </c>
      <c s="6" r="B16" t="n">
        <v>470264</v>
      </c>
      <c s="6" r="C16" t="n">
        <v>39650775</v>
      </c>
      <c s="6" r="E16" t="n">
        <v>-39963972</v>
      </c>
      <c s="6" r="F16" t="n">
        <v>1570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81</v>
      </c>
      <c s="2" r="B1" t="s">
        <v>1</v>
      </c>
    </row>
    <row spans="1:3" r="2">
      <c s="2" r="B2" t="s">
        <v>2</v>
      </c>
      <c s="2" r="C2" t="s">
        <v>29</v>
      </c>
    </row>
    <row spans="1:3" r="3">
      <c s="3" r="A3" t="s">
        <v>82</v>
      </c>
    </row>
    <row spans="1:3" r="4">
      <c s="4" r="A4" t="s">
        <v>83</v>
      </c>
      <c s="6" r="B4" t="n">
        <v>-1119940</v>
      </c>
      <c s="6" r="C4" t="n">
        <v>-1226681</v>
      </c>
    </row>
    <row spans="1:3" r="5">
      <c s="3" r="A5" t="s">
        <v>84</v>
      </c>
    </row>
    <row spans="1:3" r="6">
      <c s="4" r="A6" t="s">
        <v>85</v>
      </c>
      <c s="5" r="B6" t="n">
        <v>38851</v>
      </c>
      <c s="5" r="C6" t="n">
        <v>43110</v>
      </c>
    </row>
    <row spans="1:3" r="7">
      <c s="4" r="A7" t="s">
        <v>86</v>
      </c>
      <c s="6" r="C7" t="n">
        <v>-365681</v>
      </c>
    </row>
    <row spans="1:3" r="8">
      <c s="4" r="A8" t="s">
        <v>87</v>
      </c>
      <c s="5" r="C8" t="n">
        <v>603747</v>
      </c>
    </row>
    <row spans="1:3" r="9">
      <c s="3" r="A9" t="s">
        <v>88</v>
      </c>
    </row>
    <row spans="1:3" r="10">
      <c s="4" r="A10" t="s">
        <v>89</v>
      </c>
      <c s="5" r="B10" t="n">
        <v>758183</v>
      </c>
      <c s="6" r="C10" t="n">
        <v>-758183</v>
      </c>
    </row>
    <row spans="1:3" r="11">
      <c s="4" r="A11" t="s">
        <v>90</v>
      </c>
      <c s="5" r="C11" t="n">
        <v>629948</v>
      </c>
    </row>
    <row spans="1:3" r="12">
      <c s="4" r="A12" t="s">
        <v>91</v>
      </c>
      <c s="5" r="B12" t="n">
        <v>-31911</v>
      </c>
      <c s="5" r="C12" t="n">
        <v>-13672</v>
      </c>
    </row>
    <row spans="1:3" r="13">
      <c s="4" r="A13" t="s">
        <v>92</v>
      </c>
      <c s="5" r="B13" t="n">
        <v>-16125</v>
      </c>
      <c s="5" r="C13" t="n">
        <v>-95411</v>
      </c>
    </row>
    <row spans="1:3" r="14">
      <c s="4" r="A14" t="s">
        <v>93</v>
      </c>
      <c s="5" r="B14" t="n">
        <v>-370942</v>
      </c>
      <c s="5" r="C14" t="n">
        <v>-1182823</v>
      </c>
    </row>
    <row spans="1:3" r="15">
      <c s="3" r="A15" t="s">
        <v>94</v>
      </c>
    </row>
    <row spans="1:3" r="16">
      <c s="4" r="A16" t="s">
        <v>55</v>
      </c>
      <c s="5" r="C16" t="n">
        <v>758183</v>
      </c>
    </row>
    <row spans="1:3" r="17">
      <c s="4" r="A17" t="s">
        <v>95</v>
      </c>
      <c s="5" r="B17" t="n">
        <v>-5606</v>
      </c>
      <c s="5" r="C17" t="n">
        <v>-416411</v>
      </c>
    </row>
    <row spans="1:3" r="18">
      <c s="4" r="A18" t="s">
        <v>96</v>
      </c>
      <c s="5" r="B18" t="n">
        <v>-5606</v>
      </c>
      <c s="5" r="C18" t="n">
        <v>341772</v>
      </c>
    </row>
    <row spans="1:3" r="19">
      <c s="3" r="A19" t="s">
        <v>97</v>
      </c>
    </row>
    <row spans="1:3" r="20">
      <c s="4" r="A20" t="s">
        <v>98</v>
      </c>
      <c s="5" r="C20" t="n">
        <v>759430</v>
      </c>
    </row>
    <row spans="1:3" r="21">
      <c s="4" r="A21" t="s">
        <v>99</v>
      </c>
      <c s="5" r="C21" t="n">
        <v>37749</v>
      </c>
    </row>
    <row spans="1:3" r="22">
      <c s="4" r="A22" t="s">
        <v>100</v>
      </c>
      <c s="5" r="C22" t="n">
        <v>797179</v>
      </c>
    </row>
    <row spans="1:3" r="23">
      <c s="4" r="A23" t="s">
        <v>101</v>
      </c>
      <c s="5" r="B23" t="n">
        <v>-376548</v>
      </c>
      <c s="5" r="C23" t="n">
        <v>-43872</v>
      </c>
    </row>
    <row spans="1:3" r="24">
      <c s="4" r="A24" t="s">
        <v>102</v>
      </c>
      <c s="5" r="B24" t="n">
        <v>402656</v>
      </c>
      <c s="5" r="C24" t="n">
        <v>446528</v>
      </c>
    </row>
    <row spans="1:3" r="25">
      <c s="4" r="A25" t="s">
        <v>103</v>
      </c>
      <c s="6" r="B25" t="n">
        <v>26108</v>
      </c>
      <c s="6" r="C25" t="n">
        <v>4026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07</v>
      </c>
      <c s="2" r="B1" t="s">
        <v>1</v>
      </c>
    </row>
    <row spans="1:2" r="2">
      <c s="2" r="B2" t="s">
        <v>2</v>
      </c>
    </row>
    <row spans="1:2" r="3">
      <c s="3" r="A3" t="s">
        <v>105</v>
      </c>
    </row>
    <row spans="1:2" r="4">
      <c s="4" r="A4" t="s">
        <v>107</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09</v>
      </c>
      <c s="2" r="B1" t="s">
        <v>1</v>
      </c>
    </row>
    <row spans="1:2" r="2">
      <c s="2" r="B2" t="s">
        <v>2</v>
      </c>
    </row>
    <row spans="1:2" r="3">
      <c s="3" r="A3" t="s">
        <v>105</v>
      </c>
    </row>
    <row spans="1:2" r="4">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1</v>
      </c>
      <c s="2" r="B1" t="s">
        <v>1</v>
      </c>
    </row>
    <row spans="1:2" r="2">
      <c s="2" r="B2" t="s">
        <v>2</v>
      </c>
    </row>
    <row spans="1:2" r="3">
      <c s="3" r="A3" t="s">
        <v>105</v>
      </c>
    </row>
    <row spans="1:2" r="4">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Statements of Operations</vt:lpstr>
      <vt:lpstr>Statements of Stockholders' Equ</vt:lpstr>
      <vt:lpstr>Statements of Cash Flows</vt:lpstr>
      <vt:lpstr>Note 1 - Organization and Summa</vt:lpstr>
      <vt:lpstr>Note 2 - Basic and Diluted Net </vt:lpstr>
      <vt:lpstr>Note 3 - Related Party Transact</vt:lpstr>
      <vt:lpstr>Note 4 - Stock Based Compensati</vt:lpstr>
      <vt:lpstr>Note 5 - Preferred Stock</vt:lpstr>
      <vt:lpstr>Note 6 - Common Stock</vt:lpstr>
      <vt:lpstr>7 - Income Taxes</vt:lpstr>
      <vt:lpstr>Note 8 - Lease Obligations</vt:lpstr>
      <vt:lpstr>Note 9 - Subsequent Events</vt:lpstr>
      <vt:lpstr>Note 1 - Organization and Sum15</vt:lpstr>
      <vt:lpstr>Note 1 - Organization and Sum16</vt:lpstr>
      <vt:lpstr>Note 1 - Organization and Sum17</vt:lpstr>
      <vt:lpstr>Note 1 - Organization and Sum18</vt:lpstr>
      <vt:lpstr>Note 1 - Organization and Sum19</vt:lpstr>
      <vt:lpstr>Note 1 - Organization and Sum20</vt:lpstr>
      <vt:lpstr>Note 1 - Organization and Sum21</vt:lpstr>
      <vt:lpstr>Note 1 - Organization and Sum22</vt:lpstr>
      <vt:lpstr>Note 1 - Organization and Sum23</vt:lpstr>
      <vt:lpstr>Note 1 - Organization and Sum24</vt:lpstr>
      <vt:lpstr>Note 1 - Organization and Sum25</vt:lpstr>
      <vt:lpstr>Uncategorized Items - iasi-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7:04:42Z</dcterms:created>
  <dcterms:modified xmlns:dcterms="http://purl.org/dc/terms/" xmlns:xsi="http://www.w3.org/2001/XMLSchema-instance" xsi:type="dcterms:W3CDTF">2015-07-16T17:04:42Z</dcterms:modified>
  <dc:title xmlns:dc="http://purl.org/dc/elements/1.1/">Untitled</dc:title>
  <dc:description xmlns:dc="http://purl.org/dc/elements/1.1/"/>
  <dc:subject xmlns:dc="http://purl.org/dc/elements/1.1/"/>
  <cp:keywords/>
  <cp:category/>
</cp:coreProperties>
</file>